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Notes and Loans Payable" sheetId="8" state="visible" r:id="rId8"/>
    <sheet xmlns:r="http://schemas.openxmlformats.org/officeDocument/2006/relationships" name="4. Investment and Notes Receiva" sheetId="9" state="visible" r:id="rId9"/>
    <sheet xmlns:r="http://schemas.openxmlformats.org/officeDocument/2006/relationships" name="5. Commitments and Contingencie" sheetId="10" state="visible" r:id="rId10"/>
    <sheet xmlns:r="http://schemas.openxmlformats.org/officeDocument/2006/relationships" name="6. Share Based Compensation" sheetId="11" state="visible" r:id="rId11"/>
    <sheet xmlns:r="http://schemas.openxmlformats.org/officeDocument/2006/relationships" name="7. Stockholder's Equity" sheetId="12" state="visible" r:id="rId12"/>
    <sheet xmlns:r="http://schemas.openxmlformats.org/officeDocument/2006/relationships" name="2. Summary of Significant Acc13" sheetId="13" state="visible" r:id="rId13"/>
    <sheet xmlns:r="http://schemas.openxmlformats.org/officeDocument/2006/relationships" name="2. Summary of Significant Acc14" sheetId="14" state="visible" r:id="rId14"/>
    <sheet xmlns:r="http://schemas.openxmlformats.org/officeDocument/2006/relationships" name="3. Notes and Loans Payable (Tab" sheetId="15" state="visible" r:id="rId15"/>
    <sheet xmlns:r="http://schemas.openxmlformats.org/officeDocument/2006/relationships" name="4. Investment and Notes Recei16" sheetId="16" state="visible" r:id="rId16"/>
    <sheet xmlns:r="http://schemas.openxmlformats.org/officeDocument/2006/relationships" name="5. Commitments and Contingenc17" sheetId="17" state="visible" r:id="rId17"/>
    <sheet xmlns:r="http://schemas.openxmlformats.org/officeDocument/2006/relationships" name="6. Share Based Compensation (Ta"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3. Notes and Loans Payable (Det" sheetId="21" state="visible" r:id="rId21"/>
    <sheet xmlns:r="http://schemas.openxmlformats.org/officeDocument/2006/relationships" name="3. Notes and Loans Payable (D22" sheetId="22" state="visible" r:id="rId22"/>
    <sheet xmlns:r="http://schemas.openxmlformats.org/officeDocument/2006/relationships" name="4. Investment and Notes Recei23" sheetId="23" state="visible" r:id="rId23"/>
    <sheet xmlns:r="http://schemas.openxmlformats.org/officeDocument/2006/relationships" name="5. Commitments and Contingenc24" sheetId="24" state="visible" r:id="rId24"/>
    <sheet xmlns:r="http://schemas.openxmlformats.org/officeDocument/2006/relationships" name="6. Share Based Compensation (De" sheetId="25" state="visible" r:id="rId25"/>
    <sheet xmlns:r="http://schemas.openxmlformats.org/officeDocument/2006/relationships" name="6. Share Based Compensation (26" sheetId="26" state="visible" r:id="rId26"/>
    <sheet xmlns:r="http://schemas.openxmlformats.org/officeDocument/2006/relationships" name="7. Stockholder's Equity (Detail" sheetId="27" state="visible" r:id="rId27"/>
  </sheets>
  <definedNames/>
  <calcPr calcId="124519" fullCalcOnLoad="1"/>
</workbook>
</file>

<file path=xl/sharedStrings.xml><?xml version="1.0" encoding="utf-8"?>
<sst xmlns="http://schemas.openxmlformats.org/spreadsheetml/2006/main" uniqueCount="280">
  <si>
    <t>Document and Entity Information - shares</t>
  </si>
  <si>
    <t>3 Months Ended</t>
  </si>
  <si>
    <t>Mar. 31, 2017</t>
  </si>
  <si>
    <t>May 15, 2017</t>
  </si>
  <si>
    <t>Document And Entity Information</t>
  </si>
  <si>
    <t>Entity Registrant Name</t>
  </si>
  <si>
    <t>Cord Blood America,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Accounts receivable, net of allowance for doubtful accounts of $78,123 and $78,123, respectively</t>
  </si>
  <si>
    <t>Other current assets</t>
  </si>
  <si>
    <t>Receivable – Biocells net of discount of $27,291 and $27,541, respectively current Portion</t>
  </si>
  <si>
    <t>Prepaid expenses</t>
  </si>
  <si>
    <t>Total current assets</t>
  </si>
  <si>
    <t>Property and equipment, net of accumulated depreciation and amortization of $745,718 and $743,200, respectively</t>
  </si>
  <si>
    <t>Customer contracts and relationships, net of accumulated amortization of $4,309,543 and $4,232,982, respectively</t>
  </si>
  <si>
    <t>Other Assets</t>
  </si>
  <si>
    <t>Receivable - BioCells net of discount of $133,218 and $140,041, respectively - long term portion</t>
  </si>
  <si>
    <t>Total assets</t>
  </si>
  <si>
    <t>Liabilities and Stockholders' equity</t>
  </si>
  <si>
    <t>Accounts payable</t>
  </si>
  <si>
    <t>Accrued expenses</t>
  </si>
  <si>
    <t>Severance Payable</t>
  </si>
  <si>
    <t>Deferred revenue - current portion</t>
  </si>
  <si>
    <t>Derivative liability - current portion</t>
  </si>
  <si>
    <t>Interest on promissory notes</t>
  </si>
  <si>
    <t>Promissory notes payable, net of unamortized discount of $7,046 and $43,432, respectively</t>
  </si>
  <si>
    <t>Total current liabilities</t>
  </si>
  <si>
    <t>Deferred revenue - long term portion</t>
  </si>
  <si>
    <t>Total liabilities</t>
  </si>
  <si>
    <t>Stockholders' equity:</t>
  </si>
  <si>
    <t>Preferred stock, $.0001 par value, 5,000,000 shares authorized, no shares outstanding</t>
  </si>
  <si>
    <t>Common stock, $.0001 par value, 2,890,000,000 shares authorized, 1,272,066,146 shares issued and outstanding, inclusive of treasury shares, respectively</t>
  </si>
  <si>
    <t>Additional paid-in capital</t>
  </si>
  <si>
    <t>Common stock held in treasury stock, 20,000 shares</t>
  </si>
  <si>
    <t>Accumulated deficit</t>
  </si>
  <si>
    <t>Total stockholders' equity</t>
  </si>
  <si>
    <t>Total liabilities and stockholders' equity</t>
  </si>
  <si>
    <t>CONDENSED CONSOLIDATED BALANCE SHEETS (UNAUDITED) (Parenthetical) - USD ($)</t>
  </si>
  <si>
    <t>Assets</t>
  </si>
  <si>
    <t>Allowance for Doubtful accounts Receivables</t>
  </si>
  <si>
    <t>Receivable - BioCells net of discount - current portion</t>
  </si>
  <si>
    <t>Accumulated depreciation and amortization</t>
  </si>
  <si>
    <t>Customer contracts and relationship - net of amortization</t>
  </si>
  <si>
    <t>Receivable - BioCells net of discount - long term portion</t>
  </si>
  <si>
    <t>Liabilities</t>
  </si>
  <si>
    <t>Promissory notes payable unamortized discount</t>
  </si>
  <si>
    <t>Stockholders Equity</t>
  </si>
  <si>
    <t>Preferred stock, par value</t>
  </si>
  <si>
    <t>$ .0001</t>
  </si>
  <si>
    <t>Preferred stock shares authorized</t>
  </si>
  <si>
    <t>Preferred stock shares outstanding</t>
  </si>
  <si>
    <t>Common stock, par value</t>
  </si>
  <si>
    <t>Common stock shares authorized</t>
  </si>
  <si>
    <t>Common stock shares issued</t>
  </si>
  <si>
    <t>Common stock shares outstanding</t>
  </si>
  <si>
    <t>Treasury stock</t>
  </si>
  <si>
    <t>CONDENSED CONSOLIDATED STATEMENTS OF OPERATIONS AND COMPREHENSIVE INCOME (LOSS) (UNAUDITED) - USD ($)</t>
  </si>
  <si>
    <t>Mar. 31, 2016</t>
  </si>
  <si>
    <t>Condensed Consolidated Statements Of Operations And Comprehensive Income Loss</t>
  </si>
  <si>
    <t>Revenue</t>
  </si>
  <si>
    <t>Cost of services</t>
  </si>
  <si>
    <t>Gross Profit</t>
  </si>
  <si>
    <t>Administrative and selling expenses</t>
  </si>
  <si>
    <t>Income (loss) from operations</t>
  </si>
  <si>
    <t>Interest expense and change in derivative liability</t>
  </si>
  <si>
    <t>Other income</t>
  </si>
  <si>
    <t>Income from continuing operations before provision for income taxes</t>
  </si>
  <si>
    <t>Income taxes</t>
  </si>
  <si>
    <t>Net income</t>
  </si>
  <si>
    <t>Basic earnings per share</t>
  </si>
  <si>
    <t>Diluted earnings per share</t>
  </si>
  <si>
    <t>Weighted average common shares outstanding</t>
  </si>
  <si>
    <t>Basic weighted average common shares outstanding</t>
  </si>
  <si>
    <t>Diluted weighted average common shares outstanding</t>
  </si>
  <si>
    <t>CONDENSED CONSOLIDATED STATEMENTS OF CASH FLOWS (UNAUDITED) - USD ($)</t>
  </si>
  <si>
    <t>CASH FLOWS FROM OPERATING ACTIVITIES:</t>
  </si>
  <si>
    <t>Net income (loss)</t>
  </si>
  <si>
    <t>Adjustments to reconcile net income (loss) to net cash provided by operating activities:</t>
  </si>
  <si>
    <t>Amortization of loan discount</t>
  </si>
  <si>
    <t>Amortization of Note Receivable discount</t>
  </si>
  <si>
    <t>Depreciation and amortization</t>
  </si>
  <si>
    <t>Change in value of derivative liability</t>
  </si>
  <si>
    <t>Bad debt</t>
  </si>
  <si>
    <t>Other income from loan receivable</t>
  </si>
  <si>
    <t>Changes in accounts receivable</t>
  </si>
  <si>
    <t>Changes in inventory</t>
  </si>
  <si>
    <t>Changes in prepaid</t>
  </si>
  <si>
    <t>Changes in accounts payable</t>
  </si>
  <si>
    <t>Changes in accrued expenses</t>
  </si>
  <si>
    <t>Changes in severance payable</t>
  </si>
  <si>
    <t>Changes in accrued interest</t>
  </si>
  <si>
    <t>Changes in deferred revenue</t>
  </si>
  <si>
    <t>NET CASH PROVIDED BY OPERATING ACTIVITIES</t>
  </si>
  <si>
    <t>CASH FLOWS FROM INVESTING ACTIVITIES:</t>
  </si>
  <si>
    <t>Payment to loan receivable - Banco Vida</t>
  </si>
  <si>
    <t>NET CASH PROVIDED BY INVESTING ACTIVITIES</t>
  </si>
  <si>
    <t>CASH FLOWS FROM FINANCING ACTIVITIES</t>
  </si>
  <si>
    <t>Repayment of notes payable</t>
  </si>
  <si>
    <t>NET CASH USED IN FINANCING ACTIVITIES</t>
  </si>
  <si>
    <t>NET (DECREASE) INCREASE IN CASH</t>
  </si>
  <si>
    <t>Cash balance at beginning of period</t>
  </si>
  <si>
    <t>Cash balance at end of period</t>
  </si>
  <si>
    <t>1. Organization and Description of Business</t>
  </si>
  <si>
    <t>Notes to Financial Statements</t>
  </si>
  <si>
    <t>NOTE 1 - Organization and Description of Business</t>
  </si>
  <si>
    <t xml:space="preserve">Overview Cord Blood America, Inc. ("CBAI" or the “Company”),
formerly D&amp;A Lending, Inc., was incorporated in the State of Florida on October 12, 1999. In October, 2009, CBAI re-located
its headquarters from Los Angeles, California to Las Vegas, Nevada. CBAI's wholly-owned subsidiaries include Cord Partners, Inc.,
CorCell Companies, Inc., CorCell, Ltd., (Cord Partners, Inc., CorCell Companies, Inc. and CorCell, Ltd. are sometimes referred
to herein collectively as “Cord”), CBA Properties, Inc. ("Properties"), and Career Channel, Inc. formerly D/B/A
Rainmakers International. CBAI and its subsidiaries engage in the following business activities:
● CBAI and Cord specialize in providing private cord blood and cord tissue stem cell services. Additionally, the Company is in the business of procuring birth tissue for organizations utilizing the tissue in the transplantation and/or research of therapeutic based products.
● Properties was formed to hold corporate trademarks and other intellectual property. The accompanying unaudited condensed consolidated financial statements
have been prepared in accordance with U.S.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annual financial statements. These
statements reflect all adjustments, consisting of normal recurring adjustments, which, in the opinion of management, are necessary
for fair presentation of the information contained therein. Operating results for the three months ended March 31, 2017
are not necessarily indicative of the results that may be expected for the year ending December 31, 2017 or for any other future
period. The condensed consolidated balance sheet at December 31, 2016 has been derived from the audited consolidated
financial statements at that date but does not include all of the information and footnotes required by generally accepted accounting
principles for complete financial statements. It is suggested that these interim condensed consolidated financial statements
be read in conjunction with the audited consolidated financial statements of the Company for the period ended December 31, 2016
and notes thereto included in the Company's annual report on Form 10-K. The Company follows the same accounting policies
in the preparation of interim reports as noted in the Company's annual report on Form 10-K. </t>
  </si>
  <si>
    <t>2. Summary of Significant Accounting Policies</t>
  </si>
  <si>
    <t>NOTE 2 - Summary of Significant Accounting Policies</t>
  </si>
  <si>
    <t xml:space="preserve">Basis of Consolidation The consolidated financial statements include the accounts of CBAI
and its wholly-owned subsidiaries.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Accounts Receivable 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38,254 and $7,139 as bad
debt expenses during the periods ended March 31, 2017 and 2016, respectively.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mpairment of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ventory Inventory, comprised principally of finished goods, is stated at
the lower of cost or market, and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 Note Receivable Notes receivable consists of the notes due from Biocordcell Argentina
S.A. (BioCells) (Note 4). The note receivable is recorded at the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 Deferred Revenue 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March 31, 2017 and December 31, 2016, the Company adjusted its derivative liability to its fair value, and reflected the change
in fair value, in its condensed consolidated statements of income. Revenue Recognition CBAI recognizes revenue under the provisions of ASC 605. CBAI provides
a combination of products and services to customers. This combination arrangement is evaluated under ASC 605. ASC 60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 Cost of Services Costs are incurred as umbilical cord blood, cord tissue and
birth tissue are collected. These costs include the transportation of the umbilical cord blood, cord tissue and birthing tissue
from the hospital, direct material and labor, costs for processing and cryogenic storage of new samples by a third party laboratory,
collection kit materials and allocated rent, utility and general administrative expenses. The Company expenses costs in the period
incurred. Accounting for Stock Option Plan The Company’s share-based employee compensation plans are described
in Note 6. On January 1, 2006, the Company adopted the provisions of ASC 718 , “Accounting for Stock-based Compensation
(Revised 2004)” (“123(R)”), which requires the measurement and recognition of compensation expense for all share-based
payment awards made to employees and directors, including employee stock options at fair value. Earnings (Los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Fair Value Measurements Assets and liabilities recorded at fair value in the condensed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March 31, 2017 for assets and liabilities measured at fair value on a recurring basis:
Level 1 Level 2 Level 3 Total
Derivative liability $ -- $ -- $ (24,050 ) $ (24,050 ) Derivative liability was valued under the Binomial model with the
following assumptions:
Risk free interest rate 1.03 %
Expected life 0.5 years
Dividend Yield 0 %
Volatility 116 % The following table summarizes fair value measurements by level at
December 31, 2016 for assets and liabilities measured at fair value on a recurring basis:
Level 1 Level 2 Level 3 Total
Derivative liability $ -- $ -- $ (109,731 ) $ (109,731 ) Derivative liability was valued under the Binomial model, with the
following assumptions:
Risk free interest rate 0.12 %-0.47%
Expected life 0 to 0.75 years
Dividend Yield 0 %
Volatility 0% to 109%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Issued Accounting Pronouncements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 In May 2016, the FASB issued ASU No. 2016-12, Revenue from
Contracts with Customers (Topic 606): Narrow-Scope Improvements and Practical Expedient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
  </si>
  <si>
    <t>3. Notes and Loans Payable</t>
  </si>
  <si>
    <t>NOTE 3 - Notes and Loans Payable</t>
  </si>
  <si>
    <t xml:space="preserve">At March 31, 2017 and December 31, 2016 notes and loans payable consist
of:
March 31, 2017
December 31, 2016
Secured Convertible Promissory Note to Tonaquint, Inc., 7.5% per annum; due on or before September 17, 2017 $ 100,000 $ 400,000
100,000 400,000
Less: Unamortized Discount (7,046 ) (43,432 )
$ 92,954 $ 356,568 Tonaquint, Inc. On August 30, 2013, Cord Blood America, Inc. (the “Company”)
filed a Complaint in the United States District Court for the District of Utah, Central Division against Tonaquint, Inc. (“Tonaquint”)
and St. George Investments, LLC (“St. George”) (collectively “Defendants”), case number 2:13-cv-00806-PMW
(the “Action”), and on May 7, 2014, the Company filed an amended complaint. On September 25, 2013, Defendants
each filed their Answer and Counterclaim in the Action, which they amended on March 22, 2014. On December 17, 2014, in settlement of the Action, the parties entered
into a Settlement and Exchange Agreement (the "Settlement Agreement"). Pursuant to the Settlement Agreement, the Secured
Convertible Promissory Note and the Warrant to Purchase Shares of Common Stock issued by the Company to St. George on or around
March 10, 2011, as well as the SGI Purchase Agreement, and all other documents that made up the March 2011 transaction between
the Company and St. George, all of which have been set forth in detail in prior filings by the Company, were terminated, cancelled
or otherwise extinguished. Further pursuant to the Settlement Agreement, the Tonaquint Note was exchanged for a Secured
Convertible Promissory Note of the Company in the principal amount of $2,500,000 (the "Company Note"), and certain of the
other documents that were part of the June 27, 2012 transaction between the Company and Tonaquint (the “June 2012 Tonaquint
Transaction”) were terminated, cancelled or otherwise extinguished, and certain of them were amended, as set forth below. Under the Company Note, the Company shall make monthly payments to
Tonaquint, with the first payment due on or before April 17, 2015, and with payments continuing thereafter until the
Company's Note is paid in full, with a maturity date that is 33 calendar months after the effective date of December 17, 2014.
The amount of the monthly payments is $100,000 (the “Installment Amount”); provided, however, For each monthly payment, the Company may elect to designate all
or any portion of the Installment Amount then due as a conversion eligible amount (hereafter “Conversion Eligible Amount”);
provided that the total outstanding Conversion Eligible Amount that has not been converted by Tonaquint, as set forth below, at
any given time may not exceed one hundred thousand dollars ($100,000) without Tonaquint’s prior written consent and subject
to additional restrictions set forth in the Company Note. In the event the Company designates any portion of any monthly payment
amount as a Conversion Eligible Amount, the applicable monthly payment shall be reduced by an amount equal to the portion thereof
designated as a Conversion Eligible Amount. The Conversion Eligible Amount shall continue to be included in and be deemed to be
a part of the Outstanding Balance (defined in the Company Note) of the Company Note unless and until such amount is either paid
in cash by the Company or converted into Common Stock by Tonaquint. The Company may pay the Conversion Eligible Amount in cash,
provided that no prepayments of cash shall reduce the Conversion Eligible Amount until the Outstanding Balance is equal to or less
than the Conversion Eligible Amount. Once the Company has designated amounts as Conversion Eligible Amount,
Tonaquint may convert all or any portion of that amount into shares of the Company's Common Stock. In the event of a conversion
by Tonaquint of a Conversion Eligible Amount, the number of Common Stock shares delivered to Tonaquint upon conversion will be
calculated by dividing the amount of the Company Note that is being converted by 70% of the average of the three (3) lowest Closing
Bid Prices of the Common Stock (as defined in the Company Note) in the twenty (20) Trading Days immediately preceding the applicable
Conversion. The Company records debt discounts in connection with the issuance
of convertible debt and the initial valuation of the derivative liability. The discounts are amortized to non-cash interest expense
over the life of the debt. The Company Note has an interest rate of 7.5%, compounding daily,
which would increase to a rate of 15.0% on the happening of certain Events of Default (defined in the Company Note) that are not
considered a Payment Default (defined in the Company Note), provided that the Company may cure the default in accordance with and
subject to the terms set forth in the Company Note. Where a Payment Default occurs, including where (i) Borrower shall fail to
pay any principal, interest, fees, charges, or any other amount when due and payable under that Company Note; or (ii) Borrower
shall fail to deliver any Conversion Shares in accordance with the terms of the Company Note, late fees shall accrue as set forth
in the Company Note, and in addition, the Company shall have ninety (90) days from delivery of notice of default from Tonaquint
to cure the default, as set forth in more detail in the Company Note. If the Company fails to cure the Payment Default, Tonaquint
may accelerate the Company Note by written notice to the Company, with the Outstanding Balance becoming immediately due and payable
in cash at the Mandatory Default Amount (defined in the Company Note) equal to (i) the Outstanding Balance as of the date of acceleration
(which Outstanding Balance, for the avoidance of doubt, will include all Late Fees that accrue until any applicable Payment Default
is cured) multiplied by (ii) two hundred fifty percent (250%), along with other remedies, as set forth in the Company Note. As of December 31, 2016, the
principal balance on the Tonaquint note was $400,000, and there was $ of accrued
interest. As of March 31, 2017, the principal balance on the Tonaquint note was $100,000, and there was $212,687 of
accrued interest. </t>
  </si>
  <si>
    <t>4. Investment and Notes Receivable, Related Parties</t>
  </si>
  <si>
    <t>Receivables [Abstract]</t>
  </si>
  <si>
    <t>NOTE 4 - Investment and Notes Receivable, Related Parties</t>
  </si>
  <si>
    <t xml:space="preserve">At March 31, 2017 and December 31, 2016, notes receivable consist
of:
March 31, 2017 December 31, 2016
On September 29, 2014, the Company closed a transaction selling its stake in BioCells to Diego Rissola; current President. Payments are to be annually, after June of 2015, and the last payment due on or before June 1, 2025. 615,000 615,000
Unamortized discount on BioCells note receivable (160,509 ) (167,582 )
$ 454,491 $ 447,418 Under the Agreement with the Purchaser of BioCells, BioCells is to
make payments as follows: $5,000 on or before October 12, 2014 (amount paid in 2014); $10,000 on or before December 1, 2014 (amount
paid in 2015); $15,000 on or before March 1, 2015 (amount paid in 2015); $15,000 on or before June 1, 2015 (amount paid in 2015);
$45,000 on or before June 1, 2016 (amount paid in 2016); $55,000 on or before June 1, 2017; $55,000 on or before June 1, 2018;
$55,000 on or before June 1, 2019; $65,000 on or before June 1, 2020; $75,000 on or before June 1, 2021; $75,000 on or before June
1, 2022; $75,000 on or before June 1, 2023; $80,000 on or before June 1, 2024; $80,000 on or before June 1, 2025. As of March 31,
2017, the Purchaser has paid all amounts due and is current with payments due under the Agreement. This loan receivable is secured,
non-interest bearing, and subject to a 6% discount rate. As of March 31, 2017 and December 31, 2016, the receivable has a balance
of $454,491 and $447,418, respectively.. </t>
  </si>
  <si>
    <t>5. Commitments and Contingencies</t>
  </si>
  <si>
    <t>NOTE 5 - Commitments and Contingencies</t>
  </si>
  <si>
    <t xml:space="preserve">Employment Agreement On March 31, 2015, the Company entered into an Executive Employment
Agreement with Stephen Morgan, the Company’s Vice President, General Counsel and Corporate Secretary, which is effective
as of April 1, 2015 and shall terminate as of March 31, 2017, unless earlier terminated by the Company or Mr. Morgan in accordance
with the agreement (the “Morgan Employment Agreement”). The Morgan Employment Agreement provides for a base salary Amendments to Employment Agreement Effective April 9, 2015, the
Company entered into an Amendment to Executive Employment Agreement with Stephen Morgan amending his employment agreement, such
that Mr. Morgan no longer has the option, in his sole discretion, to receive his salary and bonus amounts in the form of Company
stock, rather than cash. Effective February 12, 2016,
the Company entered into a Second Amendment to Executive Employment Agreement with Mr. Morgan (the “Second Amendment”),
amending his original, April 1, 2015 employment agreement. Concurrent with the Second Amendment, Mr. Morgan commenced serving as
Interim President of the Company. Mr. Morgan no longer serves as Vice President of the Company, but remains in his positions
as Corporate Secretary and General Counsel. The Second Amendment reflects a five thousand dollar ($5,000) increase in
Mr. Morgan’s annual salary during the period Mr. Morgan serves as Interim President, which period commenced on February 12,
2016 and shall end at any time on three (3) days’ notice by the Company (the “Interim Term”). The Amendment further
provides that the increase in Mr. Morgan’s salary shall not be included in any severance calculations, including the severance
calculations set forth in Sections 5(e) and 5(f) of his original agreement, and that upon termination of the Interim Term for any
reason, Mr. Morgan’s employment, duties and salary shall revert back to what they were prior to the Second Amendment. Effective March 31, 2017, the
Company entered into a Third Amendment to Executive Employment Agreement (the “Third Amendment”) with Stephen Morgan
(the “Employee”), amending his original, April 1, 2015 employment agreement. The Third Amendment provides
that Vicente Agreements On December 18, 2014, the Company entered into an Executive Employment
Agreement with Joseph R. Vicente, the Company’s former President and Chairman of the Board, which was effective as of January
1, 2015 and was to terminate as of December 31, 2017, unless earlier terminated by the Company or Mr. Vicente in accordance with
the agreement (the “Vicente Employment Agreement”). The Vicente Employment Agreement provided for a base salary an Amendment
to Executive Employment Agreement whereby Mr. Vicente no longer had the option in his sole discretion to receive his salary and
bonus amounts in stock Effective February 12, 2016 (the “Separation Date”),
the Company entered a Mutual Separation Agreement with Mr. Vicente (the “Separation Agreement”). Pursuant
to the Separation Agreement, Mr. Vicente stepped down from his positions as President and as a member of the Board. Under
the Separation Agreement, Mr. Vicente is entitled to receive a severance, payable in equal monthly installments over the twenty-four
month period post separation, in an amount equal to all compensation paid by the Company to Mr. Vicente for the 24 months preceding
the termination, including salary and bonus received by Mr. Vicente. Additionally, the Company will pay for the value
of his health insurance premiums, in monthly installments, until the earlier of twenty-four months after the Separation Date or
until Mr. Vicente or his dependents become eligible for group health insurance coverage through a new employer. Mr.
Vicente is also entitled to payment of his salary through the Separation Date, payment for unused vacation days, payment for any
unreimbursed expenses, and a bonus payment for work performed in calendar year 2015, payable within sixty (60) days of the Company
completing its fiscal 2015 audit. Mr. Vicente remains subject to the restrictive covenants contained
in the Vicente Employment Agreement, including a covenant not to compete and a non-solicitation provision, and is subject to additional
restrictive covenants in the Separation Agreement. Operating Leases On January 21, 2014, the Company entered a First Amendment to Lease,
which extended its lease at the property located at 1857 Helm Drive, Las Vegas (the “Property”), Nevada through September
30, 2019. In connection with the amendment, the Company received an abatement of the entire amount of its rent for January
2014, except for CAM charges. In addition, as of October 1, 2014, the Company’s monthly lease payments reverted
back to their rates as they existed in June 2009, other than CAM charges, with annual adjustments thereafter as set forth
in the Amendment. Moreover, the Landlord had the option to lease a portion of the premises then occupied by the Company to a third
party, and if this portion is leased to a third party, the Company’s monthly rent amount was to be reduced pro rata Commitments for future minimum rental payments, by year, and in the
aggregate, to be paid under such operating lease as of March 31, 2017, are as follows:
Rent
to be paid
2017 140,167
2018 191,006
2019 145,835
Total $ 477,008 </t>
  </si>
  <si>
    <t>6. Share Based Compensation</t>
  </si>
  <si>
    <t>NOTE 6 - Share Based Compensation</t>
  </si>
  <si>
    <t xml:space="preserve">Stock Option Plan The Company's Stock Option Plan permits the granting of stock options
to its employees, directors, consultants and independent contractors for up to 8.0 million shares of its common stock. The Company
believes that such awards encourage employees to remain employed by the Company and also to attract persons of exceptional ability
to become employees of the Company. On July 13, 2009, the Company registered its 2009 Flexible Stock Plan, which increased the
total shares available to 4 million common shares. The plan allows the Company to issue either stock options or common shares from
this Plan. 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for the period
ended March 31, 2016 and the year ended December 31, 2016. The Company’s stock option activity was as follows:
Stock Options Weighted Average Exercise Price
Weighted Avg. Contractual Remaining Life
Outstanding, December 31, 2016 4,458,679 0.68 2.98
Granted -- -- --
Exercised -- -- --
Forfeited/Expired -- -- --
Outstanding March 31, 2017 4,458,679 0.68 2.73
Exercisable March 31, 2017 4,458,679 0.68 2.73 The following table summarizes significant ranges of outstanding
stock options under the stock option plan at March 31, 2017:
Range of Exercise Prices
Number of Options
Weighted Average Remaining Contractual Life (years)
Weighted Average Exercise Price
Number of Options Exercisable
Weighted Average Exercise Price
$ 0.33 -
1.11 4,458,679 2.73 $ 0.68 4,458,679 $ 0.68
4,458,679 2.73 $ 0.68 4,458,679 $ 0.68 </t>
  </si>
  <si>
    <t>7. Stockholder's Equity</t>
  </si>
  <si>
    <t>NOTE 7 - Stockholder's Equity</t>
  </si>
  <si>
    <t>Preferred Stock The Company has 5,000,000 shares of $.0001 par value preferred stock
authorized. As of March 31, 2017 and December 31, 2016, the Company had no shares of preferred stock outstanding. Common Stock The Company has 2,890,000,000 shares of $.0001 par value common stock
authorized. As of March 31, 2017 and December 31, 2016, the Company had 1,272,066,146 shares of common stock issued and outstanding.
20,000 shares remain in the Company’s treasury.</t>
  </si>
  <si>
    <t>2. Summary of Significant Accounting Policies (Policies)</t>
  </si>
  <si>
    <t>Summary Of Significant Accounting Policies Policies</t>
  </si>
  <si>
    <t>Basis of Consolidation</t>
  </si>
  <si>
    <t>The consolidated financial statements include the accounts of CBAI
and its wholly-owned subsidiaries. All significant inter-company balances and transactions have been eliminated upo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 xml:space="preserve">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t>
  </si>
  <si>
    <t>Accounts Receivable</t>
  </si>
  <si>
    <t>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38,254 and $7,139 as bad
debt expenses during the periods ended March 31, 2017 and 2016, respectively.</t>
  </si>
  <si>
    <t>Property and Equipment</t>
  </si>
  <si>
    <t>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t>
  </si>
  <si>
    <t>Impairment of Long-Lived Assets</t>
  </si>
  <si>
    <t xml:space="preserve">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t>
  </si>
  <si>
    <t>Inventory</t>
  </si>
  <si>
    <t>Inventory, comprised principally of finished goods, is stated at
the lower of cost or market, and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t>
  </si>
  <si>
    <t>Notes Receivable</t>
  </si>
  <si>
    <t>Notes receivable consists of the notes due from Biocordcell Argentina
S.A. (BioCells) (Note 4). The note receivable is recorded at the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t>
  </si>
  <si>
    <t>Deferred Revenue</t>
  </si>
  <si>
    <t>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t>
  </si>
  <si>
    <t>Valuation of Derivative Instruments</t>
  </si>
  <si>
    <t xml:space="preserve">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March 31, 2017 and December 31, 2016, the Company adjusted its derivative liability to its fair value, and reflected the change
in fair value, in its condensed consolidated statements of income. </t>
  </si>
  <si>
    <t>Revenue Recognition</t>
  </si>
  <si>
    <t>CBAI recognizes revenue under the provisions of ASC 605. CBAI provides
a combination of products and services to customers. This combination arrangement is evaluated under ASC 605. ASC 60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t>
  </si>
  <si>
    <t>Cost of Services</t>
  </si>
  <si>
    <t>Costs are incurred as umbilical cord blood, cord tissue and
birth tissue are collected. These costs include the transportation of the umbilical cord blood, cord tissue and birthing tissue
from the hospital, direct material and labor, costs for processing and cryogenic storage of new samples by a third party laboratory,
collection kit materials and allocated rent, utility and general administrative expenses. The Company expenses costs in the period
incurred.</t>
  </si>
  <si>
    <t>Accounting for Stock Option Plan</t>
  </si>
  <si>
    <t xml:space="preserve">The Company’s share-based employee compensation plans are described
in Note 6. On January 1, 2006, the Company adopted the provisions of ASC 718 , “Accounting for Stock-based Compensation
(Revised 2004)” (“123(R)”), which requires the measurement and recognition of compensation expense for all share-based
payment awards made to employees and directors, including employee stock options at fair value. </t>
  </si>
  <si>
    <t>Earnings (Loss) Per Share</t>
  </si>
  <si>
    <t xml:space="preserve">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
  </si>
  <si>
    <t>Concentration of Risk</t>
  </si>
  <si>
    <t xml:space="preserve">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t>
  </si>
  <si>
    <t>Fair Value Measurements</t>
  </si>
  <si>
    <t xml:space="preserve">Assets and liabilities recorded at fair value in the condensed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March 31, 2017 for assets and liabilities measured at fair value on a recurring basis:
Level 1 Level 2 Level 3 Total
Derivative liability $ -- $ -- $ (24,050 ) $ (24,050 ) Derivative liability was valued under the Binomial model with the
following assumptions:
Risk free interest rate 1.03 %
Expected life 0.5 years
Dividend Yield 0 %
Volatility 116 % The following table summarizes fair value measurements by level at
December 31, 2016 for assets and liabilities measured at fair value on a recurring basis:
Level 1 Level 2 Level 3 Total
Derivative liability $ -- $ -- $ (109,731 ) $ (109,731 ) Derivative liability was valued under the Binomial model, with the
following assumptions:
Risk free interest rate 0.12 %-0.47%
Expected life 0 to 0.75 years
Dividend Yield 0 %
Volatility 0% to 109%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t>
  </si>
  <si>
    <t>Recently Issued Accounting Pronouncements</t>
  </si>
  <si>
    <t xml:space="preserve">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 In May 2016, the FASB issued ASU No. 2016-12, Revenue from
Contracts with Customers (Topic 606): Narrow-Scope Improvements and Practical Expedient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
  </si>
  <si>
    <t>2. Summary of Significant Accounting Policies (Tables)</t>
  </si>
  <si>
    <t>Summary Of Significant Accounting Policies Tables</t>
  </si>
  <si>
    <t>Fair value measurements for assets and liabilities</t>
  </si>
  <si>
    <t xml:space="preserve">Level 1 Level 2 Level 3 Total
Derivative liability $ -- $ -- $ (24,050 ) $ (24,050 )
Level 1 Level 2 Level 3 Total
Derivative liability $ -- $ -- $ (109,731 ) $ (109,731 ) </t>
  </si>
  <si>
    <t>Derivative liability assumptions</t>
  </si>
  <si>
    <t xml:space="preserve">Risk free interest rate 1.03 %
Expected life 0.5 years
Dividend Yield 0 %
Volatility 116 %
Risk free interest rate 0.12 %-0.47%
Expected life 0 to 0.75 years
Dividend Yield 0 %
Volatility 0% to 109% </t>
  </si>
  <si>
    <t>3. Notes and Loans Payable (Tables)</t>
  </si>
  <si>
    <t>Notes and Loans Payable [Abstract]</t>
  </si>
  <si>
    <t>Notes and Loans Payable</t>
  </si>
  <si>
    <t xml:space="preserve">March 31, 2017
December 31, 2016
Secured Convertible Promissory Note to Tonaquint, Inc., 7.5% per annum; due on or before September 17, 2017 $ 100,000 $ 400,000
100,000 400,000
Less: Unamortized Discount (7,046 ) (43,432 )
$ 92,954 $ 356,568 </t>
  </si>
  <si>
    <t>4. Investment and Notes Receivable, Related Parties (Tables)</t>
  </si>
  <si>
    <t>Investment And Notes Receivable Related Parties Tables</t>
  </si>
  <si>
    <t>Investment and Notes Receivable, Related Parties</t>
  </si>
  <si>
    <t xml:space="preserve">March 31, 2017 December 31, 2016
On September 29, 2014, the Company closed a transaction selling its stake in BioCells to Diego Rissola; current President. Payments are to be annually, after June of 2015, and the last payment due on or before June 1, 2025. 615,000 615,000
Unamortized discount on BioCells note receivable (160,509 ) (167,582 )
$ 454,491 $ 447,418 </t>
  </si>
  <si>
    <t>5. Commitments and Contingencies (Tables)</t>
  </si>
  <si>
    <t>Commitments And Contingencies Tables</t>
  </si>
  <si>
    <t>Future minimum rental payments</t>
  </si>
  <si>
    <t xml:space="preserve">Rent
to be paid
2017 140,167
2018 191,006
2019 145,835
Total $ 477,008 </t>
  </si>
  <si>
    <t>6. Share Based Compensation (Tables)</t>
  </si>
  <si>
    <t>Stock option activity</t>
  </si>
  <si>
    <t xml:space="preserve">Stock Options Weighted Average Exercise Price
Weighted Avg. Contractual Remaining Life
Outstanding, December 31, 2016 4,458,679 0.68 2.98
Granted -- -- --
Exercised -- -- --
Forfeited/Expired -- -- --
Outstanding March 31, 2017 4,458,679 0.68 2.73
Exercisable March 31, 2017 4,458,679 0.68 2.73 </t>
  </si>
  <si>
    <t>Summary of significant ranges of outstanding stock options</t>
  </si>
  <si>
    <t xml:space="preserve">Range of Exercise Prices
Number of Options
Weighted Average Remaining Contractual Life (years)
Weighted Average Exercise Price
Number of Options Exercisable
Weighted Average Exercise Price
$ 0.33 -
1.11 4,458,679 2.73 $ 0.68 4,458,679 $ 0.68
4,458,679 2.73 $ 0.68 4,458,679 $ 0.68 </t>
  </si>
  <si>
    <t>2. Summary of Significant Accounting Policies (Details) - USD ($)</t>
  </si>
  <si>
    <t>Fair Value, Measurements, Recurring [Member]</t>
  </si>
  <si>
    <t>Summary of assets and liabilities measured at fair value on a recurring basis</t>
  </si>
  <si>
    <t>Derivative liability</t>
  </si>
  <si>
    <t>Fair Value, Measurements, Recurring [Member], Level 1 [Member]</t>
  </si>
  <si>
    <t>Fair Value, Measurements, Recurring [Member], Level 2 [Member]</t>
  </si>
  <si>
    <t>Fair Value, Measurements, Recurring [Member], Level 3 [Member]</t>
  </si>
  <si>
    <t>2. Summary of Significant Accounting Policies (Details 1)</t>
  </si>
  <si>
    <t>12 Months Ended</t>
  </si>
  <si>
    <t>Risk free interest rate</t>
  </si>
  <si>
    <t>1.03%</t>
  </si>
  <si>
    <t>Expected life</t>
  </si>
  <si>
    <t>6 months</t>
  </si>
  <si>
    <t>Dividend Yield</t>
  </si>
  <si>
    <t>0.00%</t>
  </si>
  <si>
    <t>Volatility</t>
  </si>
  <si>
    <t>116.00%</t>
  </si>
  <si>
    <t>Minimum [Member]</t>
  </si>
  <si>
    <t>0.12%</t>
  </si>
  <si>
    <t>0 years</t>
  </si>
  <si>
    <t>Maximum [Member]</t>
  </si>
  <si>
    <t>0.47%</t>
  </si>
  <si>
    <t>9 months</t>
  </si>
  <si>
    <t>109.00%</t>
  </si>
  <si>
    <t>3. Notes and Loans Payable (Details) - USD ($)</t>
  </si>
  <si>
    <t>Notes and loans payable</t>
  </si>
  <si>
    <t>Less: Unamortized Discount</t>
  </si>
  <si>
    <t>Notes and loans payable, Net</t>
  </si>
  <si>
    <t>Secured Convertible Promissory Note To Tonaquint [Member]</t>
  </si>
  <si>
    <t>3. Notes and Loans Payable (Details Narrative) - USD ($)</t>
  </si>
  <si>
    <t>Principal Balance Of Notes and Loans Payable</t>
  </si>
  <si>
    <t>Tonaquint, Inc</t>
  </si>
  <si>
    <t>Accrued Interest</t>
  </si>
  <si>
    <t>4. Investment and Notes Receivable, Related Parties (Details) - USD ($)</t>
  </si>
  <si>
    <t>Unamortized discount on BioCells note receivable</t>
  </si>
  <si>
    <t>Notes receivable, net</t>
  </si>
  <si>
    <t>BioCells</t>
  </si>
  <si>
    <t>Notes receivable</t>
  </si>
  <si>
    <t>5. Commitments and Contingencies (Details)</t>
  </si>
  <si>
    <t>Mar. 31, 2017USD ($)</t>
  </si>
  <si>
    <t>Total</t>
  </si>
  <si>
    <t>6. Share Based Compensation (Details)</t>
  </si>
  <si>
    <t>Mar. 31, 2017$ / sharesshares</t>
  </si>
  <si>
    <t>Share Based Compensation Details</t>
  </si>
  <si>
    <t>Beginning Balance, shares | shares</t>
  </si>
  <si>
    <t>Granted, shares | shares</t>
  </si>
  <si>
    <t>Exercised, shares | shares</t>
  </si>
  <si>
    <t>Forfeited/Expired, shares | shares</t>
  </si>
  <si>
    <t>Ending Balance, shares | shares</t>
  </si>
  <si>
    <t>Ending Balance Exercisable, shares | shares</t>
  </si>
  <si>
    <t>Beginning Balance, weighted average exercise price | $ / shares</t>
  </si>
  <si>
    <t>$ .68</t>
  </si>
  <si>
    <t>Granted, weighted average exercise price | $ / shares</t>
  </si>
  <si>
    <t>Exercised, weighted average exercise price | $ / shares</t>
  </si>
  <si>
    <t>.00</t>
  </si>
  <si>
    <t>Forfeited/Expired, weighted average exercise price | $ / shares</t>
  </si>
  <si>
    <t>Ending Balance, weighted average exercise price | $ / shares</t>
  </si>
  <si>
    <t>.68</t>
  </si>
  <si>
    <t>Ending Balance Exercisable, weighted average exercise price | $ / shares</t>
  </si>
  <si>
    <t>Beginning Balance, Weighted Avg. Contractual Remaining Life</t>
  </si>
  <si>
    <t>2 years 11 months 23 days</t>
  </si>
  <si>
    <t>Ending Balance, Weighted Avg. Contractual Remaining Life</t>
  </si>
  <si>
    <t>2 years 8 months 23 days</t>
  </si>
  <si>
    <t>Weighted Avg. Contractual Remaining Life, Exercisable</t>
  </si>
  <si>
    <t>6. Share Based Compensation (Details 1) - $ / shares</t>
  </si>
  <si>
    <t>Number of Options</t>
  </si>
  <si>
    <t>Weighted Average Remaining Contractual Life (years)</t>
  </si>
  <si>
    <t>Weighted Average Exercise Price</t>
  </si>
  <si>
    <t>Number of Options Exercisable</t>
  </si>
  <si>
    <t>Range One [Member]</t>
  </si>
  <si>
    <t>Range of Exercise Prices</t>
  </si>
  <si>
    <t>$0.33 - $1.11</t>
  </si>
  <si>
    <t>7. Stockholder's Equity (Details Narrative) - $ / shares</t>
  </si>
  <si>
    <t>Stockholders Equity Details Narrativ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94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7206614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26</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69</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30</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2"/>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2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6</v>
      </c>
      <c r="B1" s="2" t="s">
        <v>2</v>
      </c>
      <c r="C1" s="2" t="s">
        <v>28</v>
      </c>
    </row>
    <row r="2" spans="1:3">
      <c r="A2" s="4" t="s">
        <v>207</v>
      </c>
    </row>
    <row r="3" spans="1:3">
      <c r="A3" s="3" t="s">
        <v>208</v>
      </c>
    </row>
    <row r="4" spans="1:3">
      <c r="A4" s="4" t="s">
        <v>209</v>
      </c>
      <c r="B4" s="7" t="n">
        <v>-24050</v>
      </c>
      <c r="C4" s="7" t="n">
        <v>-109731</v>
      </c>
    </row>
    <row r="5" spans="1:3">
      <c r="A5" s="4" t="s">
        <v>210</v>
      </c>
    </row>
    <row r="6" spans="1:3">
      <c r="A6" s="3" t="s">
        <v>208</v>
      </c>
    </row>
    <row r="7" spans="1:3">
      <c r="A7" s="4" t="s">
        <v>209</v>
      </c>
      <c r="B7" s="5" t="n">
        <v>0</v>
      </c>
      <c r="C7" s="5" t="n">
        <v>0</v>
      </c>
    </row>
    <row r="8" spans="1:3">
      <c r="A8" s="4" t="s">
        <v>211</v>
      </c>
    </row>
    <row r="9" spans="1:3">
      <c r="A9" s="3" t="s">
        <v>208</v>
      </c>
    </row>
    <row r="10" spans="1:3">
      <c r="A10" s="4" t="s">
        <v>209</v>
      </c>
      <c r="B10" s="5" t="n">
        <v>0</v>
      </c>
      <c r="C10" s="5" t="n">
        <v>0</v>
      </c>
    </row>
    <row r="11" spans="1:3">
      <c r="A11" s="4" t="s">
        <v>212</v>
      </c>
    </row>
    <row r="12" spans="1:3">
      <c r="A12" s="3" t="s">
        <v>208</v>
      </c>
    </row>
    <row r="13" spans="1:3">
      <c r="A13" s="4" t="s">
        <v>209</v>
      </c>
      <c r="B13" s="7" t="n">
        <v>-24050</v>
      </c>
      <c r="C13" s="7" t="n">
        <v>-1097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21429</v>
      </c>
      <c r="C3" s="7" t="n">
        <v>926209</v>
      </c>
    </row>
    <row r="4" spans="1:3">
      <c r="A4" s="4" t="s">
        <v>31</v>
      </c>
      <c r="B4" s="5" t="n">
        <v>48699</v>
      </c>
      <c r="C4" s="5" t="n">
        <v>113316</v>
      </c>
    </row>
    <row r="5" spans="1:3">
      <c r="A5" s="4" t="s">
        <v>32</v>
      </c>
      <c r="B5" s="5" t="n">
        <v>62395</v>
      </c>
      <c r="C5" s="5" t="n">
        <v>58376</v>
      </c>
    </row>
    <row r="6" spans="1:3">
      <c r="A6" s="4" t="s">
        <v>33</v>
      </c>
      <c r="B6" s="5" t="n">
        <v>34532</v>
      </c>
      <c r="C6" s="5" t="n">
        <v>27459</v>
      </c>
    </row>
    <row r="7" spans="1:3">
      <c r="A7" s="4" t="s">
        <v>34</v>
      </c>
      <c r="B7" s="5" t="n">
        <v>124065</v>
      </c>
      <c r="C7" s="5" t="n">
        <v>175065</v>
      </c>
    </row>
    <row r="8" spans="1:3">
      <c r="A8" s="4" t="s">
        <v>35</v>
      </c>
      <c r="B8" s="5" t="n">
        <v>1091120</v>
      </c>
      <c r="C8" s="5" t="n">
        <v>1300425</v>
      </c>
    </row>
    <row r="9" spans="1:3">
      <c r="A9" s="4" t="s">
        <v>36</v>
      </c>
      <c r="B9" s="5" t="n">
        <v>60392</v>
      </c>
      <c r="C9" s="5" t="n">
        <v>66628</v>
      </c>
    </row>
    <row r="10" spans="1:3">
      <c r="A10" s="4" t="s">
        <v>37</v>
      </c>
      <c r="B10" s="5" t="n">
        <v>1245495</v>
      </c>
      <c r="C10" s="5" t="n">
        <v>1322056</v>
      </c>
    </row>
    <row r="11" spans="1:3">
      <c r="A11" s="4" t="s">
        <v>38</v>
      </c>
      <c r="B11" s="5" t="n">
        <v>19292</v>
      </c>
      <c r="C11" s="5" t="n">
        <v>19292</v>
      </c>
    </row>
    <row r="12" spans="1:3">
      <c r="A12" s="4" t="s">
        <v>39</v>
      </c>
      <c r="B12" s="5" t="n">
        <v>419959</v>
      </c>
      <c r="C12" s="5" t="n">
        <v>419959</v>
      </c>
    </row>
    <row r="13" spans="1:3">
      <c r="A13" s="4" t="s">
        <v>40</v>
      </c>
      <c r="B13" s="5" t="n">
        <v>2836258</v>
      </c>
      <c r="C13" s="5" t="n">
        <v>3128360</v>
      </c>
    </row>
    <row r="14" spans="1:3">
      <c r="A14" s="3" t="s">
        <v>41</v>
      </c>
    </row>
    <row r="15" spans="1:3">
      <c r="A15" s="4" t="s">
        <v>42</v>
      </c>
      <c r="B15" s="5" t="n">
        <v>116266</v>
      </c>
      <c r="C15" s="5" t="n">
        <v>151305</v>
      </c>
    </row>
    <row r="16" spans="1:3">
      <c r="A16" s="4" t="s">
        <v>43</v>
      </c>
      <c r="B16" s="5" t="n">
        <v>110464</v>
      </c>
      <c r="C16" s="5" t="n">
        <v>112020</v>
      </c>
    </row>
    <row r="17" spans="1:3">
      <c r="A17" s="4" t="s">
        <v>44</v>
      </c>
      <c r="B17" s="5" t="n">
        <v>147211</v>
      </c>
      <c r="C17" s="5" t="n">
        <v>187360</v>
      </c>
    </row>
    <row r="18" spans="1:3">
      <c r="A18" s="4" t="s">
        <v>45</v>
      </c>
      <c r="B18" s="5" t="n">
        <v>1165952</v>
      </c>
      <c r="C18" s="5" t="n">
        <v>1158578</v>
      </c>
    </row>
    <row r="19" spans="1:3">
      <c r="A19" s="4" t="s">
        <v>46</v>
      </c>
      <c r="B19" s="5" t="n">
        <v>24050</v>
      </c>
      <c r="C19" s="5" t="n">
        <v>109731</v>
      </c>
    </row>
    <row r="20" spans="1:3">
      <c r="A20" s="4" t="s">
        <v>47</v>
      </c>
      <c r="B20" s="5" t="n">
        <v>212687</v>
      </c>
      <c r="C20" s="5" t="n">
        <v>204494</v>
      </c>
    </row>
    <row r="21" spans="1:3">
      <c r="A21" s="4" t="s">
        <v>48</v>
      </c>
      <c r="B21" s="5" t="n">
        <v>92954</v>
      </c>
      <c r="C21" s="5" t="n">
        <v>356568</v>
      </c>
    </row>
    <row r="22" spans="1:3">
      <c r="A22" s="4" t="s">
        <v>49</v>
      </c>
      <c r="B22" s="5" t="n">
        <v>1869584</v>
      </c>
      <c r="C22" s="5" t="n">
        <v>2280056</v>
      </c>
    </row>
    <row r="23" spans="1:3">
      <c r="A23" s="4" t="s">
        <v>50</v>
      </c>
      <c r="B23" s="5" t="n">
        <v>268310</v>
      </c>
      <c r="C23" s="5" t="n">
        <v>271628</v>
      </c>
    </row>
    <row r="24" spans="1:3">
      <c r="A24" s="4" t="s">
        <v>51</v>
      </c>
      <c r="B24" s="5" t="n">
        <v>2137894</v>
      </c>
      <c r="C24" s="5" t="n">
        <v>2551684</v>
      </c>
    </row>
    <row r="25" spans="1:3">
      <c r="A25" s="3" t="s">
        <v>52</v>
      </c>
    </row>
    <row r="26" spans="1:3">
      <c r="A26" s="4" t="s">
        <v>53</v>
      </c>
      <c r="B26" s="5" t="n">
        <v>0</v>
      </c>
      <c r="C26" s="5" t="n">
        <v>0</v>
      </c>
    </row>
    <row r="27" spans="1:3">
      <c r="A27" s="4" t="s">
        <v>54</v>
      </c>
      <c r="B27" s="5" t="n">
        <v>127207</v>
      </c>
      <c r="C27" s="5" t="n">
        <v>127207</v>
      </c>
    </row>
    <row r="28" spans="1:3">
      <c r="A28" s="4" t="s">
        <v>55</v>
      </c>
      <c r="B28" s="5" t="n">
        <v>53954510</v>
      </c>
      <c r="C28" s="5" t="n">
        <v>53954510</v>
      </c>
    </row>
    <row r="29" spans="1:3">
      <c r="A29" s="4" t="s">
        <v>56</v>
      </c>
      <c r="B29" s="5" t="n">
        <v>-599833</v>
      </c>
      <c r="C29" s="5" t="n">
        <v>-599833</v>
      </c>
    </row>
    <row r="30" spans="1:3">
      <c r="A30" s="4" t="s">
        <v>57</v>
      </c>
      <c r="B30" s="5" t="n">
        <v>-52783520</v>
      </c>
      <c r="C30" s="5" t="n">
        <v>-52905208</v>
      </c>
    </row>
    <row r="31" spans="1:3">
      <c r="A31" s="4" t="s">
        <v>58</v>
      </c>
      <c r="B31" s="5" t="n">
        <v>698364</v>
      </c>
      <c r="C31" s="5" t="n">
        <v>576676</v>
      </c>
    </row>
    <row r="32" spans="1:3">
      <c r="A32" s="4" t="s">
        <v>59</v>
      </c>
      <c r="B32" s="7" t="n">
        <v>2836258</v>
      </c>
      <c r="C32" s="7" t="n">
        <v>3128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13</v>
      </c>
      <c r="B1" s="2" t="s">
        <v>1</v>
      </c>
      <c r="C1" s="2" t="s">
        <v>214</v>
      </c>
    </row>
    <row r="2" spans="1:3">
      <c r="B2" s="2" t="s">
        <v>2</v>
      </c>
      <c r="C2" s="2" t="s">
        <v>28</v>
      </c>
    </row>
    <row r="3" spans="1:3">
      <c r="A3" s="4" t="s">
        <v>215</v>
      </c>
      <c r="B3" s="4" t="s">
        <v>216</v>
      </c>
    </row>
    <row r="4" spans="1:3">
      <c r="A4" s="4" t="s">
        <v>217</v>
      </c>
      <c r="B4" s="4" t="s">
        <v>218</v>
      </c>
    </row>
    <row r="5" spans="1:3">
      <c r="A5" s="4" t="s">
        <v>219</v>
      </c>
      <c r="B5" s="4" t="s">
        <v>220</v>
      </c>
      <c r="C5" s="4" t="s">
        <v>220</v>
      </c>
    </row>
    <row r="6" spans="1:3">
      <c r="A6" s="4" t="s">
        <v>221</v>
      </c>
      <c r="B6" s="4" t="s">
        <v>222</v>
      </c>
    </row>
    <row r="7" spans="1:3">
      <c r="A7" s="4" t="s">
        <v>223</v>
      </c>
    </row>
    <row r="8" spans="1:3">
      <c r="A8" s="4" t="s">
        <v>215</v>
      </c>
      <c r="C8" s="4" t="s">
        <v>224</v>
      </c>
    </row>
    <row r="9" spans="1:3">
      <c r="A9" s="4" t="s">
        <v>217</v>
      </c>
      <c r="C9" s="4" t="s">
        <v>225</v>
      </c>
    </row>
    <row r="10" spans="1:3">
      <c r="A10" s="4" t="s">
        <v>221</v>
      </c>
      <c r="C10" s="4" t="s">
        <v>220</v>
      </c>
    </row>
    <row r="11" spans="1:3">
      <c r="A11" s="4" t="s">
        <v>226</v>
      </c>
    </row>
    <row r="12" spans="1:3">
      <c r="A12" s="4" t="s">
        <v>215</v>
      </c>
      <c r="C12" s="4" t="s">
        <v>227</v>
      </c>
    </row>
    <row r="13" spans="1:3">
      <c r="A13" s="4" t="s">
        <v>217</v>
      </c>
      <c r="C13" s="4" t="s">
        <v>228</v>
      </c>
    </row>
    <row r="14" spans="1:3">
      <c r="A14" s="4" t="s">
        <v>221</v>
      </c>
      <c r="C1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0</v>
      </c>
      <c r="B1" s="2" t="s">
        <v>2</v>
      </c>
      <c r="C1" s="2" t="s">
        <v>28</v>
      </c>
    </row>
    <row r="2" spans="1:3">
      <c r="A2" s="4" t="s">
        <v>231</v>
      </c>
      <c r="B2" s="7" t="n">
        <v>100000</v>
      </c>
      <c r="C2" s="7" t="n">
        <v>400000</v>
      </c>
    </row>
    <row r="3" spans="1:3">
      <c r="A3" s="4" t="s">
        <v>232</v>
      </c>
      <c r="B3" s="5" t="n">
        <v>-7046</v>
      </c>
      <c r="C3" s="5" t="n">
        <v>-43432</v>
      </c>
    </row>
    <row r="4" spans="1:3">
      <c r="A4" s="4" t="s">
        <v>233</v>
      </c>
      <c r="B4" s="5" t="n">
        <v>92954</v>
      </c>
      <c r="C4" s="5" t="n">
        <v>356568</v>
      </c>
    </row>
    <row r="5" spans="1:3">
      <c r="A5" s="4" t="s">
        <v>234</v>
      </c>
    </row>
    <row r="6" spans="1:3">
      <c r="A6" s="4" t="s">
        <v>231</v>
      </c>
      <c r="B6" s="7" t="n">
        <v>100000</v>
      </c>
      <c r="C6" s="7" t="n">
        <v>4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5</v>
      </c>
      <c r="B1" s="2" t="s">
        <v>2</v>
      </c>
      <c r="C1" s="2" t="s">
        <v>28</v>
      </c>
    </row>
    <row r="2" spans="1:3">
      <c r="A2" s="4" t="s">
        <v>236</v>
      </c>
      <c r="B2" s="7" t="n">
        <v>100000</v>
      </c>
      <c r="C2" s="7" t="n">
        <v>400000</v>
      </c>
    </row>
    <row r="3" spans="1:3">
      <c r="A3" s="4" t="s">
        <v>237</v>
      </c>
    </row>
    <row r="4" spans="1:3">
      <c r="A4" s="4" t="s">
        <v>236</v>
      </c>
      <c r="B4" s="5" t="n">
        <v>100000</v>
      </c>
      <c r="C4" s="5" t="n">
        <v>400000</v>
      </c>
    </row>
    <row r="5" spans="1:3">
      <c r="A5" s="4" t="s">
        <v>238</v>
      </c>
      <c r="B5" s="7" t="n">
        <v>212687</v>
      </c>
      <c r="C5" s="7" t="n">
        <v>2044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9</v>
      </c>
      <c r="B1" s="2" t="s">
        <v>2</v>
      </c>
      <c r="C1" s="2" t="s">
        <v>28</v>
      </c>
    </row>
    <row r="2" spans="1:3">
      <c r="A2" s="4" t="s">
        <v>240</v>
      </c>
      <c r="B2" s="7" t="n">
        <v>-160509</v>
      </c>
      <c r="C2" s="7" t="n">
        <v>-167582</v>
      </c>
    </row>
    <row r="3" spans="1:3">
      <c r="A3" s="4" t="s">
        <v>241</v>
      </c>
      <c r="B3" s="5" t="n">
        <v>454491</v>
      </c>
      <c r="C3" s="5" t="n">
        <v>447418</v>
      </c>
    </row>
    <row r="4" spans="1:3">
      <c r="A4" s="4" t="s">
        <v>242</v>
      </c>
    </row>
    <row r="5" spans="1:3">
      <c r="A5" s="4" t="s">
        <v>243</v>
      </c>
      <c r="B5" s="7" t="n">
        <v>615000</v>
      </c>
      <c r="C5" s="7" t="n">
        <v>61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44</v>
      </c>
      <c r="B1" s="2" t="s">
        <v>245</v>
      </c>
    </row>
    <row r="2" spans="1:2">
      <c r="A2" s="3" t="s">
        <v>198</v>
      </c>
    </row>
    <row r="3" spans="1:2">
      <c r="A3" s="5" t="n">
        <v>2017</v>
      </c>
      <c r="B3" s="7" t="n">
        <v>140167</v>
      </c>
    </row>
    <row r="4" spans="1:2">
      <c r="A4" s="5" t="n">
        <v>2018</v>
      </c>
      <c r="B4" s="5" t="n">
        <v>191006</v>
      </c>
    </row>
    <row r="5" spans="1:2">
      <c r="A5" s="5" t="n">
        <v>2019</v>
      </c>
      <c r="B5" s="5" t="n">
        <v>145835</v>
      </c>
    </row>
    <row r="6" spans="1:2">
      <c r="A6" s="4" t="s">
        <v>246</v>
      </c>
      <c r="B6" s="7" t="n">
        <v>4770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247</v>
      </c>
      <c r="B1" s="2" t="s">
        <v>1</v>
      </c>
    </row>
    <row r="2" spans="1:2">
      <c r="B2" s="2" t="s">
        <v>248</v>
      </c>
    </row>
    <row r="3" spans="1:2">
      <c r="A3" s="3" t="s">
        <v>249</v>
      </c>
    </row>
    <row r="4" spans="1:2">
      <c r="A4" s="4" t="s">
        <v>250</v>
      </c>
      <c r="B4" s="5" t="n">
        <v>4458679</v>
      </c>
    </row>
    <row r="5" spans="1:2">
      <c r="A5" s="4" t="s">
        <v>251</v>
      </c>
      <c r="B5" s="5" t="n">
        <v>0</v>
      </c>
    </row>
    <row r="6" spans="1:2">
      <c r="A6" s="4" t="s">
        <v>252</v>
      </c>
      <c r="B6" s="5" t="n">
        <v>0</v>
      </c>
    </row>
    <row r="7" spans="1:2">
      <c r="A7" s="4" t="s">
        <v>253</v>
      </c>
      <c r="B7" s="5" t="n">
        <v>0</v>
      </c>
    </row>
    <row r="8" spans="1:2">
      <c r="A8" s="4" t="s">
        <v>254</v>
      </c>
      <c r="B8" s="5" t="n">
        <v>4458679</v>
      </c>
    </row>
    <row r="9" spans="1:2">
      <c r="A9" s="4" t="s">
        <v>255</v>
      </c>
      <c r="B9" s="5" t="n">
        <v>4458679</v>
      </c>
    </row>
    <row r="10" spans="1:2">
      <c r="A10" s="4" t="s">
        <v>256</v>
      </c>
      <c r="B10" s="4" t="s">
        <v>257</v>
      </c>
    </row>
    <row r="11" spans="1:2">
      <c r="A11" s="4" t="s">
        <v>258</v>
      </c>
      <c r="B11" s="5" t="n">
        <v>0</v>
      </c>
    </row>
    <row r="12" spans="1:2">
      <c r="A12" s="4" t="s">
        <v>259</v>
      </c>
      <c r="B12" s="4" t="s">
        <v>260</v>
      </c>
    </row>
    <row r="13" spans="1:2">
      <c r="A13" s="4" t="s">
        <v>261</v>
      </c>
      <c r="B13" s="4" t="s">
        <v>260</v>
      </c>
    </row>
    <row r="14" spans="1:2">
      <c r="A14" s="4" t="s">
        <v>262</v>
      </c>
      <c r="B14" s="4" t="s">
        <v>263</v>
      </c>
    </row>
    <row r="15" spans="1:2">
      <c r="A15" s="4" t="s">
        <v>264</v>
      </c>
      <c r="B15" s="4" t="s">
        <v>257</v>
      </c>
    </row>
    <row r="16" spans="1:2">
      <c r="A16" s="4" t="s">
        <v>265</v>
      </c>
      <c r="B16" s="4" t="s">
        <v>266</v>
      </c>
    </row>
    <row r="17" spans="1:2">
      <c r="A17" s="4" t="s">
        <v>267</v>
      </c>
      <c r="B17" s="4" t="s">
        <v>268</v>
      </c>
    </row>
    <row r="18" spans="1:2">
      <c r="A18" s="4" t="s">
        <v>269</v>
      </c>
      <c r="B18"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270</v>
      </c>
      <c r="B1" s="2" t="s">
        <v>1</v>
      </c>
    </row>
    <row r="2" spans="1:3">
      <c r="B2" s="2" t="s">
        <v>2</v>
      </c>
      <c r="C2" s="2" t="s">
        <v>28</v>
      </c>
    </row>
    <row r="3" spans="1:3">
      <c r="A3" s="4" t="s">
        <v>271</v>
      </c>
      <c r="B3" s="5" t="n">
        <v>4458679</v>
      </c>
      <c r="C3" s="5" t="n">
        <v>4458679</v>
      </c>
    </row>
    <row r="4" spans="1:3">
      <c r="A4" s="4" t="s">
        <v>272</v>
      </c>
      <c r="B4" s="4" t="s">
        <v>268</v>
      </c>
    </row>
    <row r="5" spans="1:3">
      <c r="A5" s="4" t="s">
        <v>273</v>
      </c>
      <c r="B5" s="4" t="s">
        <v>257</v>
      </c>
      <c r="C5" s="4" t="s">
        <v>257</v>
      </c>
    </row>
    <row r="6" spans="1:3">
      <c r="A6" s="4" t="s">
        <v>274</v>
      </c>
      <c r="B6" s="5" t="n">
        <v>4458679</v>
      </c>
    </row>
    <row r="7" spans="1:3">
      <c r="A7" s="4" t="s">
        <v>273</v>
      </c>
      <c r="B7" s="4" t="s">
        <v>257</v>
      </c>
    </row>
    <row r="8" spans="1:3">
      <c r="A8" s="4" t="s">
        <v>275</v>
      </c>
    </row>
    <row r="9" spans="1:3">
      <c r="A9" s="4" t="s">
        <v>276</v>
      </c>
      <c r="B9"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8</v>
      </c>
      <c r="B1" s="2" t="s">
        <v>2</v>
      </c>
      <c r="C1" s="2" t="s">
        <v>28</v>
      </c>
    </row>
    <row r="2" spans="1:3">
      <c r="A2" s="3" t="s">
        <v>279</v>
      </c>
    </row>
    <row r="3" spans="1:3">
      <c r="A3" s="4" t="s">
        <v>70</v>
      </c>
      <c r="B3" s="8" t="n">
        <v>0.0001</v>
      </c>
      <c r="C3" s="4" t="s">
        <v>71</v>
      </c>
    </row>
    <row r="4" spans="1:3">
      <c r="A4" s="4" t="s">
        <v>72</v>
      </c>
      <c r="B4" s="5" t="n">
        <v>5000000</v>
      </c>
      <c r="C4" s="5" t="n">
        <v>5000000</v>
      </c>
    </row>
    <row r="5" spans="1:3">
      <c r="A5" s="4" t="s">
        <v>73</v>
      </c>
      <c r="B5" s="5" t="n">
        <v>0</v>
      </c>
      <c r="C5" s="5" t="n">
        <v>0</v>
      </c>
    </row>
    <row r="6" spans="1:3">
      <c r="A6" s="4" t="s">
        <v>74</v>
      </c>
      <c r="B6" s="8" t="n">
        <v>0.0001</v>
      </c>
      <c r="C6" s="4" t="s">
        <v>71</v>
      </c>
    </row>
    <row r="7" spans="1:3">
      <c r="A7" s="4" t="s">
        <v>75</v>
      </c>
      <c r="B7" s="5" t="n">
        <v>2890000000</v>
      </c>
      <c r="C7" s="5" t="n">
        <v>2890000000</v>
      </c>
    </row>
    <row r="8" spans="1:3">
      <c r="A8" s="4" t="s">
        <v>76</v>
      </c>
      <c r="B8" s="5" t="n">
        <v>1272066146</v>
      </c>
      <c r="C8" s="5" t="n">
        <v>1272066146</v>
      </c>
    </row>
    <row r="9" spans="1:3">
      <c r="A9" s="4" t="s">
        <v>77</v>
      </c>
      <c r="B9" s="5" t="n">
        <v>1272066146</v>
      </c>
      <c r="C9" s="5" t="n">
        <v>1272066146</v>
      </c>
    </row>
    <row r="10" spans="1:3">
      <c r="A10" s="4" t="s">
        <v>78</v>
      </c>
      <c r="B10" s="5" t="n">
        <v>20000</v>
      </c>
      <c r="C10"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8</v>
      </c>
    </row>
    <row r="2" spans="1:3">
      <c r="A2" s="3" t="s">
        <v>61</v>
      </c>
    </row>
    <row r="3" spans="1:3">
      <c r="A3" s="4" t="s">
        <v>62</v>
      </c>
      <c r="B3" s="7" t="n">
        <v>78123</v>
      </c>
      <c r="C3" s="7" t="n">
        <v>78123</v>
      </c>
    </row>
    <row r="4" spans="1:3">
      <c r="A4" s="4" t="s">
        <v>63</v>
      </c>
      <c r="B4" s="5" t="n">
        <v>27291</v>
      </c>
      <c r="C4" s="5" t="n">
        <v>27541</v>
      </c>
    </row>
    <row r="5" spans="1:3">
      <c r="A5" s="4" t="s">
        <v>64</v>
      </c>
      <c r="B5" s="5" t="n">
        <v>745718</v>
      </c>
      <c r="C5" s="5" t="n">
        <v>743200</v>
      </c>
    </row>
    <row r="6" spans="1:3">
      <c r="A6" s="4" t="s">
        <v>65</v>
      </c>
      <c r="B6" s="5" t="n">
        <v>4309543</v>
      </c>
      <c r="C6" s="5" t="n">
        <v>4232982</v>
      </c>
    </row>
    <row r="7" spans="1:3">
      <c r="A7" s="4" t="s">
        <v>66</v>
      </c>
      <c r="B7" s="5" t="n">
        <v>133218</v>
      </c>
      <c r="C7" s="5" t="n">
        <v>140041</v>
      </c>
    </row>
    <row r="8" spans="1:3">
      <c r="A8" s="3" t="s">
        <v>67</v>
      </c>
    </row>
    <row r="9" spans="1:3">
      <c r="A9" s="4" t="s">
        <v>68</v>
      </c>
      <c r="B9" s="7" t="n">
        <v>7046</v>
      </c>
      <c r="C9" s="7" t="n">
        <v>43432</v>
      </c>
    </row>
    <row r="10" spans="1:3">
      <c r="A10" s="3" t="s">
        <v>69</v>
      </c>
    </row>
    <row r="11" spans="1:3">
      <c r="A11" s="4" t="s">
        <v>70</v>
      </c>
      <c r="B11" s="8" t="n">
        <v>0.0001</v>
      </c>
      <c r="C11" s="4" t="s">
        <v>71</v>
      </c>
    </row>
    <row r="12" spans="1:3">
      <c r="A12" s="4" t="s">
        <v>72</v>
      </c>
      <c r="B12" s="5" t="n">
        <v>5000000</v>
      </c>
      <c r="C12" s="5" t="n">
        <v>5000000</v>
      </c>
    </row>
    <row r="13" spans="1:3">
      <c r="A13" s="4" t="s">
        <v>73</v>
      </c>
      <c r="B13" s="5" t="n">
        <v>0</v>
      </c>
      <c r="C13" s="5" t="n">
        <v>0</v>
      </c>
    </row>
    <row r="14" spans="1:3">
      <c r="A14" s="4" t="s">
        <v>74</v>
      </c>
      <c r="B14" s="8" t="n">
        <v>0.0001</v>
      </c>
      <c r="C14" s="4" t="s">
        <v>71</v>
      </c>
    </row>
    <row r="15" spans="1:3">
      <c r="A15" s="4" t="s">
        <v>75</v>
      </c>
      <c r="B15" s="5" t="n">
        <v>2890000000</v>
      </c>
      <c r="C15" s="5" t="n">
        <v>2890000000</v>
      </c>
    </row>
    <row r="16" spans="1:3">
      <c r="A16" s="4" t="s">
        <v>76</v>
      </c>
      <c r="B16" s="5" t="n">
        <v>1272066146</v>
      </c>
      <c r="C16" s="5" t="n">
        <v>1272066146</v>
      </c>
    </row>
    <row r="17" spans="1:3">
      <c r="A17" s="4" t="s">
        <v>77</v>
      </c>
      <c r="B17" s="5" t="n">
        <v>1272066146</v>
      </c>
      <c r="C17" s="5" t="n">
        <v>1272066146</v>
      </c>
    </row>
    <row r="18" spans="1:3">
      <c r="A18" s="4" t="s">
        <v>78</v>
      </c>
      <c r="B18" s="5" t="n">
        <v>20000</v>
      </c>
      <c r="C18"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745948</v>
      </c>
      <c r="C4" s="7" t="n">
        <v>986346</v>
      </c>
    </row>
    <row r="5" spans="1:3">
      <c r="A5" s="4" t="s">
        <v>83</v>
      </c>
      <c r="B5" s="5" t="n">
        <v>-170934</v>
      </c>
      <c r="C5" s="5" t="n">
        <v>-340330</v>
      </c>
    </row>
    <row r="6" spans="1:3">
      <c r="A6" s="4" t="s">
        <v>84</v>
      </c>
      <c r="B6" s="5" t="n">
        <v>575014</v>
      </c>
      <c r="C6" s="5" t="n">
        <v>646016</v>
      </c>
    </row>
    <row r="7" spans="1:3">
      <c r="A7" s="4" t="s">
        <v>85</v>
      </c>
      <c r="B7" s="5" t="n">
        <v>-501501</v>
      </c>
      <c r="C7" s="5" t="n">
        <v>-665350</v>
      </c>
    </row>
    <row r="8" spans="1:3">
      <c r="A8" s="4" t="s">
        <v>86</v>
      </c>
      <c r="B8" s="5" t="n">
        <v>73513</v>
      </c>
      <c r="C8" s="5" t="n">
        <v>-19334</v>
      </c>
    </row>
    <row r="9" spans="1:3">
      <c r="A9" s="4" t="s">
        <v>87</v>
      </c>
      <c r="B9" s="5" t="n">
        <v>41102</v>
      </c>
      <c r="C9" s="5" t="n">
        <v>-1455</v>
      </c>
    </row>
    <row r="10" spans="1:3">
      <c r="A10" s="4" t="s">
        <v>88</v>
      </c>
      <c r="B10" s="5" t="n">
        <v>7073</v>
      </c>
      <c r="C10" s="5" t="n">
        <v>13198</v>
      </c>
    </row>
    <row r="11" spans="1:3">
      <c r="A11" s="4" t="s">
        <v>89</v>
      </c>
      <c r="B11" s="5" t="n">
        <v>121688</v>
      </c>
      <c r="C11" s="5" t="n">
        <v>-7591</v>
      </c>
    </row>
    <row r="12" spans="1:3">
      <c r="A12" s="4" t="s">
        <v>90</v>
      </c>
      <c r="B12" s="5" t="n">
        <v>0</v>
      </c>
      <c r="C12" s="5" t="n">
        <v>0</v>
      </c>
    </row>
    <row r="13" spans="1:3">
      <c r="A13" s="4" t="s">
        <v>91</v>
      </c>
      <c r="B13" s="7" t="n">
        <v>121688</v>
      </c>
      <c r="C13" s="7" t="n">
        <v>-7591</v>
      </c>
    </row>
    <row r="14" spans="1:3">
      <c r="A14" s="4" t="s">
        <v>92</v>
      </c>
      <c r="B14" s="7" t="n">
        <v>0</v>
      </c>
      <c r="C14" s="7" t="n">
        <v>0</v>
      </c>
    </row>
    <row r="15" spans="1:3">
      <c r="A15" s="4" t="s">
        <v>93</v>
      </c>
      <c r="B15" s="7" t="n">
        <v>0</v>
      </c>
      <c r="C15" s="7" t="n">
        <v>0</v>
      </c>
    </row>
    <row r="16" spans="1:3">
      <c r="A16" s="3" t="s">
        <v>94</v>
      </c>
    </row>
    <row r="17" spans="1:3">
      <c r="A17" s="4" t="s">
        <v>95</v>
      </c>
      <c r="B17" s="5" t="n">
        <v>1272066146</v>
      </c>
      <c r="C17" s="5" t="n">
        <v>1272066146</v>
      </c>
    </row>
    <row r="18" spans="1:3">
      <c r="A18" s="4" t="s">
        <v>96</v>
      </c>
      <c r="B18" s="5" t="n">
        <v>1272066146</v>
      </c>
      <c r="C18" s="5" t="n">
        <v>1272066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80</v>
      </c>
    </row>
    <row r="3" spans="1:3">
      <c r="A3" s="3" t="s">
        <v>98</v>
      </c>
    </row>
    <row r="4" spans="1:3">
      <c r="A4" s="4" t="s">
        <v>99</v>
      </c>
      <c r="B4" s="7" t="n">
        <v>121688</v>
      </c>
      <c r="C4" s="7" t="n">
        <v>-7591</v>
      </c>
    </row>
    <row r="5" spans="1:3">
      <c r="A5" s="3" t="s">
        <v>100</v>
      </c>
    </row>
    <row r="6" spans="1:3">
      <c r="A6" s="4" t="s">
        <v>101</v>
      </c>
      <c r="B6" s="5" t="n">
        <v>36386</v>
      </c>
      <c r="C6" s="5" t="n">
        <v>53015</v>
      </c>
    </row>
    <row r="7" spans="1:3">
      <c r="A7" s="4" t="s">
        <v>102</v>
      </c>
      <c r="B7" s="5" t="n">
        <v>-7073</v>
      </c>
      <c r="C7" s="5" t="n">
        <v>-6885</v>
      </c>
    </row>
    <row r="8" spans="1:3">
      <c r="A8" s="4" t="s">
        <v>103</v>
      </c>
      <c r="B8" s="5" t="n">
        <v>82797</v>
      </c>
      <c r="C8" s="5" t="n">
        <v>97363</v>
      </c>
    </row>
    <row r="9" spans="1:3">
      <c r="A9" s="4" t="s">
        <v>104</v>
      </c>
      <c r="B9" s="5" t="n">
        <v>-85681</v>
      </c>
      <c r="C9" s="5" t="n">
        <v>-72682</v>
      </c>
    </row>
    <row r="10" spans="1:3">
      <c r="A10" s="4" t="s">
        <v>105</v>
      </c>
      <c r="B10" s="5" t="n">
        <v>38254</v>
      </c>
      <c r="C10" s="5" t="n">
        <v>7139</v>
      </c>
    </row>
    <row r="11" spans="1:3">
      <c r="A11" s="4" t="s">
        <v>106</v>
      </c>
      <c r="B11" s="5" t="n">
        <v>0</v>
      </c>
      <c r="C11" s="5" t="n">
        <v>-6313</v>
      </c>
    </row>
    <row r="12" spans="1:3">
      <c r="A12" s="4" t="s">
        <v>107</v>
      </c>
      <c r="B12" s="5" t="n">
        <v>26363</v>
      </c>
      <c r="C12" s="5" t="n">
        <v>128901</v>
      </c>
    </row>
    <row r="13" spans="1:3">
      <c r="A13" s="4" t="s">
        <v>108</v>
      </c>
      <c r="B13" s="5" t="n">
        <v>-4019</v>
      </c>
      <c r="C13" s="5" t="n">
        <v>1252</v>
      </c>
    </row>
    <row r="14" spans="1:3">
      <c r="A14" s="4" t="s">
        <v>109</v>
      </c>
      <c r="B14" s="5" t="n">
        <v>51001</v>
      </c>
      <c r="C14" s="5" t="n">
        <v>43061</v>
      </c>
    </row>
    <row r="15" spans="1:3">
      <c r="A15" s="4" t="s">
        <v>110</v>
      </c>
      <c r="B15" s="5" t="n">
        <v>-35039</v>
      </c>
      <c r="C15" s="5" t="n">
        <v>-43135</v>
      </c>
    </row>
    <row r="16" spans="1:3">
      <c r="A16" s="4" t="s">
        <v>111</v>
      </c>
      <c r="B16" s="5" t="n">
        <v>-1556</v>
      </c>
      <c r="C16" s="5" t="n">
        <v>-3157</v>
      </c>
    </row>
    <row r="17" spans="1:3">
      <c r="A17" s="4" t="s">
        <v>112</v>
      </c>
      <c r="B17" s="5" t="n">
        <v>-40149</v>
      </c>
      <c r="C17" s="5" t="n">
        <v>0</v>
      </c>
    </row>
    <row r="18" spans="1:3">
      <c r="A18" s="4" t="s">
        <v>113</v>
      </c>
      <c r="B18" s="5" t="n">
        <v>8192</v>
      </c>
      <c r="C18" s="5" t="n">
        <v>21123</v>
      </c>
    </row>
    <row r="19" spans="1:3">
      <c r="A19" s="4" t="s">
        <v>114</v>
      </c>
      <c r="B19" s="5" t="n">
        <v>4056</v>
      </c>
      <c r="C19" s="5" t="n">
        <v>-26190</v>
      </c>
    </row>
    <row r="20" spans="1:3">
      <c r="A20" s="4" t="s">
        <v>115</v>
      </c>
      <c r="B20" s="5" t="n">
        <v>195220</v>
      </c>
      <c r="C20" s="5" t="n">
        <v>185901</v>
      </c>
    </row>
    <row r="21" spans="1:3">
      <c r="A21" s="3" t="s">
        <v>116</v>
      </c>
    </row>
    <row r="22" spans="1:3">
      <c r="A22" s="4" t="s">
        <v>117</v>
      </c>
      <c r="B22" s="5" t="n">
        <v>0</v>
      </c>
      <c r="C22" s="5" t="n">
        <v>69454</v>
      </c>
    </row>
    <row r="23" spans="1:3">
      <c r="A23" s="4" t="s">
        <v>118</v>
      </c>
      <c r="B23" s="5" t="n">
        <v>0</v>
      </c>
      <c r="C23" s="5" t="n">
        <v>69454</v>
      </c>
    </row>
    <row r="24" spans="1:3">
      <c r="A24" s="3" t="s">
        <v>119</v>
      </c>
    </row>
    <row r="25" spans="1:3">
      <c r="A25" s="4" t="s">
        <v>120</v>
      </c>
      <c r="B25" s="5" t="n">
        <v>-300000</v>
      </c>
      <c r="C25" s="5" t="n">
        <v>0</v>
      </c>
    </row>
    <row r="26" spans="1:3">
      <c r="A26" s="4" t="s">
        <v>121</v>
      </c>
      <c r="B26" s="5" t="n">
        <v>-300000</v>
      </c>
      <c r="C26" s="5" t="n">
        <v>0</v>
      </c>
    </row>
    <row r="27" spans="1:3">
      <c r="A27" s="4" t="s">
        <v>122</v>
      </c>
      <c r="B27" s="5" t="n">
        <v>-104780</v>
      </c>
      <c r="C27" s="5" t="n">
        <v>255355</v>
      </c>
    </row>
    <row r="28" spans="1:3">
      <c r="A28" s="4" t="s">
        <v>123</v>
      </c>
      <c r="B28" s="5" t="n">
        <v>926209</v>
      </c>
      <c r="C28" s="5" t="n">
        <v>789046</v>
      </c>
    </row>
    <row r="29" spans="1:3">
      <c r="A29" s="4" t="s">
        <v>124</v>
      </c>
      <c r="B29" s="7" t="n">
        <v>821429</v>
      </c>
      <c r="C29" s="7" t="n">
        <v>1044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03:53Z</dcterms:created>
  <dcterms:modified xmlns:dcterms="http://purl.org/dc/terms/" xmlns:xsi="http://www.w3.org/2001/XMLSchema-instance" xsi:type="dcterms:W3CDTF">2017-05-15T08:03:53Z</dcterms:modified>
</cp:coreProperties>
</file>